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Unaudi" sheetId="2" r:id="rId2"/>
    <s:sheet name="Condensed Balance Sheet (Unaud3" sheetId="3" r:id="rId3"/>
    <s:sheet name="Condensed Statements of Operati" sheetId="4" r:id="rId4"/>
    <s:sheet name="Condensed Statements of Cash Fl" sheetId="5" r:id="rId5"/>
    <s:sheet name="Nature of Operations" sheetId="6" r:id="rId6"/>
    <s:sheet name="Going Concern" sheetId="7" r:id="rId7"/>
    <s:sheet name="Summary of Significant Accounti" sheetId="8" r:id="rId8"/>
    <s:sheet name="Loss of Control in Subsidiary C" sheetId="9" r:id="rId9"/>
    <s:sheet name="Accounts and Other Receivables" sheetId="10" r:id="rId10"/>
    <s:sheet name="Accounts Payable and Accrued Li" sheetId="11" r:id="rId11"/>
    <s:sheet name="Due to Stockholders" sheetId="12" r:id="rId12"/>
    <s:sheet name="Notes Payable" sheetId="13" r:id="rId13"/>
    <s:sheet name="Stockholders' Deficiency" sheetId="14" r:id="rId14"/>
    <s:sheet name="Related Party Transactions and " sheetId="15" r:id="rId15"/>
    <s:sheet name="Subsequent Events" sheetId="16" r:id="rId16"/>
    <s:sheet name="Summary of Significant Accoun17" sheetId="17" r:id="rId17"/>
    <s:sheet name="Loss of Control in Subsidiary18" sheetId="18" r:id="rId18"/>
    <s:sheet name="Nature of Operations (Details)" sheetId="19" r:id="rId19"/>
    <s:sheet name="Going Concern (Details)" sheetId="20" r:id="rId20"/>
    <s:sheet name="Loss of Control in Subsidiary21" sheetId="21" r:id="rId21"/>
    <s:sheet name="Loss of Control in Subsidiary22" sheetId="22" r:id="rId22"/>
    <s:sheet name="Accounts and Other Receivables " sheetId="23" r:id="rId23"/>
    <s:sheet name="Accounts Payable and Accrued 24" sheetId="24" r:id="rId24"/>
    <s:sheet name="Notes Payable (Details)" sheetId="25" r:id="rId25"/>
    <s:sheet name="Stockholders' Deficiency (Detai" sheetId="26" r:id="rId26"/>
    <s:sheet name="Related Party Transactions an27"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256">
  <si>
    <t>Document and Entity Information - shares</t>
  </si>
  <si>
    <t>3 Months Ended</t>
  </si>
  <si>
    <t>Sep. 30, 2016</t>
  </si>
  <si>
    <t>Nov. 03, 2016</t>
  </si>
  <si>
    <t>Document and Entity Information:</t>
  </si>
  <si>
    <t>Entity Registrant Name</t>
  </si>
  <si>
    <t>LEGACY VENTURES INTERNATIONAL INC.</t>
  </si>
  <si>
    <t>Entity Central Index Key</t>
  </si>
  <si>
    <t>Amendment Flag</t>
  </si>
  <si>
    <t>false</t>
  </si>
  <si>
    <t>Current Fiscal Year End Date</t>
  </si>
  <si>
    <t>--06-30</t>
  </si>
  <si>
    <t>Document Type</t>
  </si>
  <si>
    <t>10-Q</t>
  </si>
  <si>
    <t>Document Period End Date</t>
  </si>
  <si>
    <t>Sep. 30,
		2016</t>
  </si>
  <si>
    <t>Document Fiscal Year Focus</t>
  </si>
  <si>
    <t>Document Fiscal Period Focus</t>
  </si>
  <si>
    <t>Q1</t>
  </si>
  <si>
    <t>Entity Filer Category</t>
  </si>
  <si>
    <t>Smaller Reporting Company</t>
  </si>
  <si>
    <t>Entity Common Stock, Shares Outstanding</t>
  </si>
  <si>
    <t>Condensed Balance Sheet (Unaudited) - USD ($)</t>
  </si>
  <si>
    <t>Jun. 30, 2016</t>
  </si>
  <si>
    <t>CURRENT ASSETS</t>
  </si>
  <si>
    <t>Cash</t>
  </si>
  <si>
    <t>Accounts and other receivable, net of allowance [Note 5]</t>
  </si>
  <si>
    <t xml:space="preserve"> </t>
  </si>
  <si>
    <t>Inventories</t>
  </si>
  <si>
    <t>Harmonized sales tax recoverable</t>
  </si>
  <si>
    <t>Total current assets</t>
  </si>
  <si>
    <t>TOTAL ASSETS</t>
  </si>
  <si>
    <t>CURRENT LIABILITIES</t>
  </si>
  <si>
    <t>Accounts payable and accrued liabilities (Note 6)</t>
  </si>
  <si>
    <t>Due to stockholders (Note 7)</t>
  </si>
  <si>
    <t>Due to related parties (Note 10)</t>
  </si>
  <si>
    <t>Notes payable (Note 8)</t>
  </si>
  <si>
    <t>Total current liabilities</t>
  </si>
  <si>
    <t>TOTAL LIABILITIES</t>
  </si>
  <si>
    <t>STOCKHOLDERS' DEFICIENCY</t>
  </si>
  <si>
    <t>Preferred stock, $0.0001 par value, 10,000,000 stocks authorized, no share issued and outstanding as at September 30, 2016 and June 30, 2016 (Note 9)</t>
  </si>
  <si>
    <t>Common stock, $0.0001 par value, 100,000,000 stocks authorized, 29,527,000 common stocks issued and outstanding as at September 30, 2016 and June 30, 2016 (Note 9)</t>
  </si>
  <si>
    <t>Additional pain-in-capital</t>
  </si>
  <si>
    <t>Accumulated other comprehensive income</t>
  </si>
  <si>
    <t>Accumulated deficit</t>
  </si>
  <si>
    <t>Total stockholders' deficiency</t>
  </si>
  <si>
    <t>TOTAL LIABILITIES AND STOCKHOLDERS' DEFICIENCY</t>
  </si>
  <si>
    <t>Condensed Balance Sheet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Income (Loss) (Unaudited) - USD ($)</t>
  </si>
  <si>
    <t>Sep. 30, 2015</t>
  </si>
  <si>
    <t>Income Statement [Abstract]</t>
  </si>
  <si>
    <t>REVENUE</t>
  </si>
  <si>
    <t>COST OF SALES</t>
  </si>
  <si>
    <t>GROSS PROFIT</t>
  </si>
  <si>
    <t>OPERATING EXPENSES</t>
  </si>
  <si>
    <t>Professional fees</t>
  </si>
  <si>
    <t>Management fees (Note 10)</t>
  </si>
  <si>
    <t>General expenses</t>
  </si>
  <si>
    <t>TOTAL OPERATING LOSS</t>
  </si>
  <si>
    <t>OTHER (INCOME) EXPENSES</t>
  </si>
  <si>
    <t>Net gain due to loss of control in subsidiary (Note 4)</t>
  </si>
  <si>
    <t>Interest and bank charges</t>
  </si>
  <si>
    <t>Impairment of goodwill</t>
  </si>
  <si>
    <t>NET GAIN (LOSS) BEFORE INCOME TAXES</t>
  </si>
  <si>
    <t>Foreign currency translation adjustment</t>
  </si>
  <si>
    <t>COMPREHENSIVE GAIN (LOSS)</t>
  </si>
  <si>
    <t>Earnings/ loss per share, basic and diluted</t>
  </si>
  <si>
    <t>Weighted average number of common stock outstanding, basic and diluted</t>
  </si>
  <si>
    <t>Condensed Statements of Cash Flows (Unaudited) - USD ($)</t>
  </si>
  <si>
    <t>CASH FLOWS FROM OPERATING ACTIVITIES</t>
  </si>
  <si>
    <t>Net income (loss) for the period</t>
  </si>
  <si>
    <t>Adjustments to reconcile net loss to net cash used in operations:</t>
  </si>
  <si>
    <t>Changes in operating assets and liabilities:</t>
  </si>
  <si>
    <t>Prepaid expenses</t>
  </si>
  <si>
    <t>Accrued expenses and other liabilities</t>
  </si>
  <si>
    <t>Net cash used in operating activities</t>
  </si>
  <si>
    <t>INVESTING ACTIVITIES</t>
  </si>
  <si>
    <t>Cash acquired on acquisition</t>
  </si>
  <si>
    <t>Net cash provided by investing activities</t>
  </si>
  <si>
    <t>CASH FLOWS FROM FINANCING ACTIVITIES</t>
  </si>
  <si>
    <t>Due to shareholders</t>
  </si>
  <si>
    <t>Proceeds from issuance of convertible note</t>
  </si>
  <si>
    <t>Net cash provided by financing activities</t>
  </si>
  <si>
    <t>Net increase in cash during the period</t>
  </si>
  <si>
    <t>Effect of foreign currency translation</t>
  </si>
  <si>
    <t>Cash, beginning of the period</t>
  </si>
  <si>
    <t>Cash, end of the period</t>
  </si>
  <si>
    <t>Nature of Operations</t>
  </si>
  <si>
    <t>Nature of Operations [Abstract]</t>
  </si>
  <si>
    <t>NATURE OF OPERATIONS</t>
  </si>
  <si>
    <t>1. NATURE OF OPERATIONS Legacy Ventures International, Inc. (the “Company”) is a Management Company incorporated on March 4, 2014 in the State of Nevada. Upon its acquisition of RM Fresh Brands Inc. (formerly Influx Global Media Inc.) [“RM Fresh”], it was engaged in the food and beverage distribution business whose principal place of business is located at 2215-B Renaissance Drive, Las Vegas, Nevada, 89119 USA. On September 30, 2015 (the “Closing”), the Company entered into a Share Exchange Agreement (the “Agreement”) with and among RM Fresh and its stockholders. Pursuant to the Agreement, the Company acquired 100% of the issued and outstanding stocks of RM Fresh in exchange for the issuance of 2,000,000 of the Company’s common stock. As a result of this transaction, RM Fresh became a wholly owned subsidiary of the Company and the former stockholders of RM Fresh owned approximately 7% of the Company’s common stock. On August 31, 2016, the Company entered into a group of transactions related to RM Fresh. In order to fund the ongoing operation and further development of RM Fresh, the Company consented to new third party investments into RM Fresh in the approximate total amount of $175,000, made in the form of cash and retirement of indebtedness owed to it. As a result of these new investments, the Company’s ownership percentage of RM Fresh has been reduced to twenty percent (20%). In addition, the Company entered into a new Shareholder Agreement with RM Fresh, under which the Company’s stocks in RM Fresh are subject to certain restrictions on transfer until such time as the Company declares a stockholder dividend of its RM Fresh stocks following a going public transaction by RM Fresh, or in the alternative, for one (1) year after RM Fresh completes a going public transaction. RM Fresh was incorporated on July 29, 2008 under the laws of the Province of Ontario, Canada and is engaged in the business of trading and distribution of food, beverages and body care products.</t>
  </si>
  <si>
    <t>Going Concern</t>
  </si>
  <si>
    <t>Going Concern [Abstract]</t>
  </si>
  <si>
    <t>GOING CONCERN</t>
  </si>
  <si>
    <t>2. GOING CONCERN The Company’s unaudited interim condensed financial statements have been prepared on a going concern basis, which contemplates the realization of assets and satisfaction of liabilities in the normal course of business. During the current period, the Company has incurred recurring losses from operations and as at September 30, 2016 has a working capital deficiency of $33,759 and accumulated deficit of $3,826,060 which has primarily arisen from a non-cash goodwill impairment charge in the current period. Further, as explained in Note 1, on August 31, 2016, the Company’s ownership percentage of RM Fresh has been reduced to 20%. The Company’s continued existence is dependent upon its ability to continue to execute its operating plan and to obtain additional debt or equity financing.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financial statements. The financial statements do not include any adjustments relating to the recoverability of recorded asset amounts that might be necessary should the Company be unable to continue in existence.</t>
  </si>
  <si>
    <t>Summary of Significant Accounting Policies</t>
  </si>
  <si>
    <t>Summary of Significant Accounting Policies [Abstract]</t>
  </si>
  <si>
    <t>SUMMARY OF SIGNIFICANT ACCOUNTING POLICIES</t>
  </si>
  <si>
    <t>3. SUMMARY OF SIGNIFICANT ACCOUNTING POLICIES Basis of Presentation The unaudited interim condensed financial statements have been prepared in accordance with accounting principles generally accepted in the United States of America (“US GAAP”) for interim financial information and the rules and regulations of the SEC and are expressed in US dollars. Accordingly, the unaudited interim condensed financial statements do not include all information and footnotes required by US GAAP for complete annual financial statements. The unaudited interim condensed financial statements reflect all adjustments, consisting of only normal recurring adjustments, considered necessary for a fair presentation. Interim operating results are not necessarily indicative of results that may be expected for the year ending June 30, 2017 or for any other interim period. The unaudited interim condensed financial statements should be read in conjunction with the audited financial statements of the Company and the notes thereto as of and for the year ended June 30, 2016. Use of Estimates The preparation of the unaudited interim condensed financial statements in conformity with US GAAP requires management to make estimates and assumptions that affect the reported amounts of assets and liabilities and disclosure of contingent assets and liabilities at the date of the unaudited interim condensed financial statements and the reported amounts of revenues and expenses during the reporting periods. Estimates may include those pertaining to accruals, inventory valuation reserves, allowance for doubtful accounts, intangible assets, goodwill, impairment, income taxes and going concern. Actual results could materially differ from those estimates. Recently Issued Accounting Standards The Company evaluated all recent accounting pronouncements issued and determined that the adoption of these pronouncements would not have a material effect on the financial position, results of operations or cash flows of the Company.</t>
  </si>
  <si>
    <t>Loss of Control in Subsidiary Company</t>
  </si>
  <si>
    <t>Loss of Control in Subsidiary Company [Abstract]</t>
  </si>
  <si>
    <t>LOSS OF CONTROL IN SUBSIDIARY COMPANY</t>
  </si>
  <si>
    <t>4. LOSS OF CONTROL IN SUBSIDIARY COMPANY On September 30, 2015, the Company entered into a Share Exchange Agreement with and among RM Fresh and its shareholders, pursuant to which, the Company acquired 100% of the issued and outstanding shares of RM Fresh in exchange for the issuance of 2,000,000 shares of the Company’s common stock. As a result of this transaction, RM Fresh became a wholly owned subsidiary of the Company and the former shareholders of RM Fresh owned approximately 7% of the Company’s shares of common stock. Subsequently, on August 31, 2016, the Company entered into a group of transactions related to RM Fresh. In order to fund the ongoing operation and further development of RM Fresh, the Company consented to new third party investments into RM Fresh in the approximate total amount of $175,000, made in the form of cash and retirement of indebtedness owed by RM Fresh, reducing the Company’s ownership percentage of RM Fresh to twenty percent (20%) and is thus accounted for as an available for sale investment. As a result, the unaudited interim condensed financial statements of the Company as at, September 30, 2016, do not include the assets and liabilities of RM Fresh, which is no longer a wholly-owned subsidiary effective August 31, 2016, while the balance sheet as at June 30, 2016 is consolidated and contains the accounts of RM Fresh. The condensed statement of operations of the Company includes the results of the operations of RM Fresh up to August 31, 2016, which is the effective date of change in control, due to loss of control in RM Fresh and consequent de-consolidation. The fair value of the assets and liabilities as at August 31, 2016 and the carrying value of the investments, which resulted in the Company recording a gain of $61,154 in the statement of operations, is as follows: Fair value as at August 31, 2016 Cash 12,720 Accounts receivable 250,203 Inventories 78,891 Harmonized sales tax recoverable 24,071 Total assets 365,885 Accounts payable 307,571 Due to stockholders 7,529 Due to related parties 60,145 Notes payable 51,794 Total liabilities 427,039 Net liabilities 61,154 Purchase consideration value of investments in RM Fresh shares on date of acquisition 2,180,000 Impairment recorded until August 31, 2016 (2,180,000 ) Carrying value of investments in RM Fresh shares on date of change in control - Gain on date of change in control due to deconsolidation of net liabilities of RM Fresh 61,154 Management has concluded that the entire available for sale investment in RM Fresh is impaired and hence the investment is written off.</t>
  </si>
  <si>
    <t>Accounts and Other Receivables</t>
  </si>
  <si>
    <t>Accounts and Other Receivables [Abstract]</t>
  </si>
  <si>
    <t>ACCOUNTS AND OTHER RECEIVABLES</t>
  </si>
  <si>
    <t>5. ACCOUNTS AND OTHER RECEIVABLES Accounts and other receivables as at June 30, 2016 represent trade accounts receivable of $130,343, net of allowance of $48,943, and other receivable of $134,537. Other receivable relates to a distributor listing fee recoverable from a supplier under an arrangement with the Company. All these balances related to RM Fresh.</t>
  </si>
  <si>
    <t>Accounts Payable and Accrued Liabilities</t>
  </si>
  <si>
    <t>Accounts Payable and Accrued Liabilities [Abstract]</t>
  </si>
  <si>
    <t>ACCOUNTS PAYABLE AND ACCRUED LIABILITIES</t>
  </si>
  <si>
    <t>6. ACCOUNTS PAYABLE AND ACCRUED LIABILITIES Accounts payable at September 30, 2016 comprises of accrued liabilities amounting to $21,417 ($20,574 as at June 30, 2016).</t>
  </si>
  <si>
    <t>Due to Stockholders</t>
  </si>
  <si>
    <t>Due to Stockholders [Abstract]</t>
  </si>
  <si>
    <t>DUE TO STOCKHOLDERS</t>
  </si>
  <si>
    <t>7. DUE TO STOCKHOLDERS Amount due to stockholders are unsecured, interest free and is repayable on demand.</t>
  </si>
  <si>
    <t>Notes Payable</t>
  </si>
  <si>
    <t>Notes Payable [Abstract]</t>
  </si>
  <si>
    <t>NOTES PAYABLE</t>
  </si>
  <si>
    <t>8. NOTES PAYABLE Outstanding note payable of $51,794 on June 30, 2016 represents unsecured promissory notes amounting to $26,000 and $25,794 issued on April 1, 2015 and March 4, 2016, respectively bearing interest at 20% and 12% per annum, respectively, repayable within a year from issuance date. Interest accrued on these notes during the year ended June 30, 2016 amounted to $6,218. Further, on August 21, 2015 the Company issued $180,000 convertible notes payable bearing interest at 10% p.a. repayable on February 21, 2017. The principal amount and accrued interest were convertible into common stock of the Company at the option of the holder at any time from the date of issuance at $1. The Company concluded that there is no beneficial conversion feature determined in accordance with the guidance provided in ASC 470. Accordingly, these notes were recognized as liability at the time of issuance. On September 30, 2015, all the Holders exercised their right to convert the outstanding principal amount of these notes, into the Company’s common stock at a price of $1.00 per stock (Note 9).</t>
  </si>
  <si>
    <t>Stockholders' Deficiency</t>
  </si>
  <si>
    <t>Stockholders' Deficiency [Abstract]</t>
  </si>
  <si>
    <t>9. STOCKHOLDERS’ DEFICIENCY COMMON STOCK - AUTHORIZED As at September 30, 2016, the Company authorized to issue 10,000,000 of preferred stock, with a par value of $0.0001 and 100,000,000 of common stock, with a par value of $0.0001. COMMON STOCK - ISSUED AND OUTSTANDING On September 9, 2015, the Board of Directors and stockholders of the Company approved a Certificate of Amendment to its Articles of Incorporation to increase the par value of Company’s common stock and preferred stock from no par value to $0.0001 per stock and approved a 1:7 forward split upon the increase of the par value. As a result, the issued and outstanding common stock of the Company increased from 7,400,000 stocks prior to the Forward Split to 51,800,000 stocks following the Forward Split. Prior year amounts have been restated from the earliest period presented, to reflect the effect of the forward split. On September 30, 2015 the Company issued 2,000,000 of common stock to the former stockholders of RM Fresh pursuant to Share Exchange Agreement. Further, the Principal stockholder of the Company agreed to cancel 25,800,000 of common stock in accordance with the Cancellation Agreement. As explained in Note 8, on September 30, 2015 the holders of convertible notes payable exercised their option to convert the notes payable including interest into stocks at a price of $1 per stock with the resultant issuance of 180,000 stocks. During October and December 2015, the Company issued 92,000 of common stock to three investors at a price of $1.25 per common stock and received gross proceeds of $115,000. On October 1, 2015, the Company issued 250,000 of common stock to a director in connection with joining the board of directors. These stocks were fair valued at $337,500, determined based on the market price on the date of issuance, and recorded as expense under professional fees in the statement of operations. During October and December 2015, the Company issued 335,000 of common stock to various third parties in connection with providing consulting services. These stocks were fair valued at $452,350, and expensed during the year ended June 30, 2016. During February 2016, the Company issued 70,000 of common stock to one investor at a cash price of $0.50 per common stock and received gross proceeds of $35,000. On January 8, 2016 and March 31, 2016, the Company issued 250,000 each of common stock to two directors in connection with joining the board of directors. These stocks were fair valued at $290,000 and $22,500 respectively, determined based on the market price on the date of issuance, and expensed during the year ended June 30, 2016. On January 26, 2016, the Company issued 100,000 of common stock to third parties in connection with providing consulting services. These stocks were fair valued at $89,000, determined based on the market price on the date of issuance, and expensed during the year ended June 30, 2016. At September 30, 2016, there were 29,527,000 of common stock issued and outstanding (June 30, 2016– 29,527,000 of common stock)
of which 15,247,000 stocks are restricted while 14,280,000 are unrestricted. The restricted stocks have been issued to various parties through private placements, as start-up capital or as consideration for professional services. These restricted stocks will be available for sale under Rule 144 of the Securities Act of 1933, as amended, when the conditions of Rule 144 have been met.</t>
  </si>
  <si>
    <t>Related Party Transactions and Balances</t>
  </si>
  <si>
    <t>Related Party Transactions and Balances [Abstract]</t>
  </si>
  <si>
    <t>RELATED PARTY TRANSACTIONS AND BALANCES</t>
  </si>
  <si>
    <t>10. RELATED PARTY TRANSACTIONS AND BALANCES The Company’s transactions with related parties were, in the opinion of the management, carried out on normal commercial terms and in the ordinary course of the Company’s business. Other than disclosed elsewhere in the unaudited interim condensed financial statements, the other related party transaction is management fees of $13,824 charged by entities owned by the stockholders of the Company for providing warehousing and other logistic services up to August 31, 2016, the date of disposal of RM Fresh (quarter ended September 30, 2015: $nil). Amounts owed to entities owned by the stockholders in respect of these services was $nil due to de-consolidation of RM Fresh ($60,145 as at June 30, 2016).</t>
  </si>
  <si>
    <t>Subsequent Events</t>
  </si>
  <si>
    <t>Subsequent Events [Abstract]</t>
  </si>
  <si>
    <t>SUBSEQUENT EVENTS</t>
  </si>
  <si>
    <t>11. SUBSEQUENT EVENTS The Company’s management has evaluated subsequent events up to November 14, 2016, the date the unaudited interim condensed financial statements were issued, pursuant to the requirements of ASC Topic 855 and has determined the following significant subsequent event to report: On October 28, 2016, the Company issued 35,000,000 shares to a director of a Company in consideration against services performed.</t>
  </si>
  <si>
    <t>Summary of Significant Accounting Policies (Policies)</t>
  </si>
  <si>
    <t>Basis of Presentation</t>
  </si>
  <si>
    <t>Basis of Presentation The unaudited interim condensed financial statements have been prepared in accordance with accounting principles generally accepted in the United States of America (“US GAAP”) for interim financial information and the rules and regulations of the SEC and are expressed in US dollars. Accordingly, the unaudited interim condensed financial statements do not include all information and footnotes required by US GAAP for complete annual financial statements. The unaudited interim condensed financial statements reflect all adjustments, consisting of only normal recurring adjustments, considered necessary for a fair presentation. Interim operating results are not necessarily indicative of results that may be expected for the year ending June 30, 2017 or for any other interim period. The unaudited interim condensed financial statements should be read in conjunction with the audited financial statements of the Company and the notes thereto as of and for the year ended June 30, 2016.</t>
  </si>
  <si>
    <t>Use of Estimates</t>
  </si>
  <si>
    <t>Use of Estimates The preparation of the unaudited interim condensed financial statements in conformity with US GAAP requires management to make estimates and assumptions that affect the reported amounts of assets and liabilities and disclosure of contingent assets and liabilities at the date of the unaudited interim condensed financial statements and the reported amounts of revenues and expenses during the reporting periods. Estimates may include those pertaining to accruals, inventory valuation reserves, allowance for doubtful accounts, intangible assets, goodwill, impairment, income taxes and going concern. Actual results could materially differ from those estimates.</t>
  </si>
  <si>
    <t>Recently Issued Accounting Standards</t>
  </si>
  <si>
    <t>Recently Issued Accounting Standards The Company evaluated all recent accounting pronouncements issued and determined that the adoption of these pronouncements would not have a material effect on the financial position, results of operations or cash flows of the Company.</t>
  </si>
  <si>
    <t>Loss of Control in Subsidiary Company (Tables)</t>
  </si>
  <si>
    <t>Fair value of assets and liabilities carrying value of the investments</t>
  </si>
  <si>
    <t xml:space="preserve"> Fair value as at August 31, 2016 Cash 12,720 Accounts receivable 250,203 Inventories 78,891 Harmonized sales tax recoverable 24,071 Total assets 365,885 Accounts payable 307,571 Due to stockholders 7,529 Due to related parties 60,145 Notes payable 51,794 Total liabilities 427,039 Net liabilities 61,154 Purchase consideration value of investments in RM Fresh shares on date of acquisition 2,180,000 Impairment recorded until August 31, 2016 (2,180,000 ) Carrying value of investments in RM Fresh shares on date of change in control - Gain on date of change in control due to deconsolidation of net liabilities of RM Fresh 61,154 </t>
  </si>
  <si>
    <t>Nature of Operations (Details) - USD ($)</t>
  </si>
  <si>
    <t>Aug. 31, 2016</t>
  </si>
  <si>
    <t>Nature of Operations (Textual)</t>
  </si>
  <si>
    <t>Percentage of issued and outstanding shares acquired</t>
  </si>
  <si>
    <t>100.00%</t>
  </si>
  <si>
    <t>Common stock issued under share exchange agreement</t>
  </si>
  <si>
    <t>Ownership percentage</t>
  </si>
  <si>
    <t>20.00%</t>
  </si>
  <si>
    <t>7.00%</t>
  </si>
  <si>
    <t>Cash and retirement amount</t>
  </si>
  <si>
    <t>Going public transaction term</t>
  </si>
  <si>
    <t>1 year</t>
  </si>
  <si>
    <t>Going Concern (Details) - USD ($)</t>
  </si>
  <si>
    <t>Going Concern (Textual)</t>
  </si>
  <si>
    <t>Working capital deficiency</t>
  </si>
  <si>
    <t>Ownership percentage reduced</t>
  </si>
  <si>
    <t>Loss of Control in Subsidiary Company (Details) - USD ($)</t>
  </si>
  <si>
    <t>Mar. 04, 2016</t>
  </si>
  <si>
    <t>Jun. 30, 2015</t>
  </si>
  <si>
    <t>Apr. 01, 2015</t>
  </si>
  <si>
    <t>Loss Of Control In Subsidiary Company [Line Items]</t>
  </si>
  <si>
    <t>Accounts receivable</t>
  </si>
  <si>
    <t>Total assets</t>
  </si>
  <si>
    <t>Accounts payable</t>
  </si>
  <si>
    <t>Due to stockholders</t>
  </si>
  <si>
    <t>Due to related parties</t>
  </si>
  <si>
    <t>Notes payable</t>
  </si>
  <si>
    <t>Total liabilities</t>
  </si>
  <si>
    <t>Subsidiaries [Member]</t>
  </si>
  <si>
    <t>Net liabilities</t>
  </si>
  <si>
    <t>Purchase consideration value of investments in RM Fresh shares on date of acquisition</t>
  </si>
  <si>
    <t>Impairment recorded until August 31, 2016</t>
  </si>
  <si>
    <t>Carrying value of investments in RM Fresh shares on date of change in control</t>
  </si>
  <si>
    <t>Gain on date of change in control due to deconsolidation of net liabilities of RM Fresh</t>
  </si>
  <si>
    <t>Loss of Control in Subsidiary Company (Details Textual) - USD ($)</t>
  </si>
  <si>
    <t>Loss of Control in Subsidiary Company (Textual)</t>
  </si>
  <si>
    <t>Total amount of cash and retirement</t>
  </si>
  <si>
    <t>Gain on fair value investments</t>
  </si>
  <si>
    <t>Accounts and Other Receivables (Details)</t>
  </si>
  <si>
    <t>Jul. 30, 2016USD ($)</t>
  </si>
  <si>
    <t>Accounts and Other Receivable (Textual)</t>
  </si>
  <si>
    <t>Trade accounts receivable</t>
  </si>
  <si>
    <t>Net of allowance</t>
  </si>
  <si>
    <t>Other receivable</t>
  </si>
  <si>
    <t>Accounts Payable and Accrued Liabilities (Details) - USD ($)</t>
  </si>
  <si>
    <t>Accounts Payable and Accrued Liabilities (Textual)</t>
  </si>
  <si>
    <t>Accrued liabilities</t>
  </si>
  <si>
    <t>Notes Payable (Details) - USD ($)</t>
  </si>
  <si>
    <t>1 Months Ended</t>
  </si>
  <si>
    <t>12 Months Ended</t>
  </si>
  <si>
    <t>Aug. 21, 2015</t>
  </si>
  <si>
    <t>Notes Payable (Textual)</t>
  </si>
  <si>
    <t>Note payable</t>
  </si>
  <si>
    <t>Interest bearing interest rate for notes payable</t>
  </si>
  <si>
    <t>10.00%</t>
  </si>
  <si>
    <t>12.00%</t>
  </si>
  <si>
    <t>Maturity date</t>
  </si>
  <si>
    <t>Feb. 21,
		2017</t>
  </si>
  <si>
    <t>Convertible common stock price per share</t>
  </si>
  <si>
    <t>Common stock, conversion features description</t>
  </si>
  <si>
    <t>The principal amount and accrued interest were convertible into common stock of the Company at the option of the holder at any time from the date of issuance $1. The Company concluded that there is no beneficial conversion feature</t>
  </si>
  <si>
    <t>Interest accrued amount</t>
  </si>
  <si>
    <t>Stockholders' Deficiency (Details)</t>
  </si>
  <si>
    <t>2 Months Ended</t>
  </si>
  <si>
    <t>Feb. 29, 2016USD ($)$ / sharesshares</t>
  </si>
  <si>
    <t>Sep. 30, 2015$ / sharesshares</t>
  </si>
  <si>
    <t>Dec. 31, 2015$ / sharesshares</t>
  </si>
  <si>
    <t>Sep. 30, 2016USD ($)Investors$ / sharesshares</t>
  </si>
  <si>
    <t>Sep. 30, 2015USD ($)$ / sharesshares</t>
  </si>
  <si>
    <t>Jun. 30, 2016USD ($)$ / sharesshares</t>
  </si>
  <si>
    <t>Mar. 31, 2016USD ($)shares</t>
  </si>
  <si>
    <t>Jan. 26, 2016USD ($)shares</t>
  </si>
  <si>
    <t>Jan. 08, 2016USD ($)shares</t>
  </si>
  <si>
    <t>Oct. 31, 2015$ / sharesshares</t>
  </si>
  <si>
    <t>Oct. 01, 2015USD ($)shares</t>
  </si>
  <si>
    <t>Sep. 09, 2015$ / sharesshares</t>
  </si>
  <si>
    <t>Stockholders' Equity (Textual)</t>
  </si>
  <si>
    <t>Preferred stock, par value | $ / shares</t>
  </si>
  <si>
    <t>Common stock, par value | $ / shares</t>
  </si>
  <si>
    <t>Preferred stock, no par value | $ / shares</t>
  </si>
  <si>
    <t>Common stock, no par value | $ / shares</t>
  </si>
  <si>
    <t>Stock split, Description</t>
  </si>
  <si>
    <t>1:7 forward split upon the increase of the par value.</t>
  </si>
  <si>
    <t>Increase in shares prior to Forward Split</t>
  </si>
  <si>
    <t>Common stock cancellation</t>
  </si>
  <si>
    <t>Common stock price per share | $ / shares</t>
  </si>
  <si>
    <t>Number of investors | Investors</t>
  </si>
  <si>
    <t>Issuance convertible shares</t>
  </si>
  <si>
    <t>Professional fees | $</t>
  </si>
  <si>
    <t>Proceeds from issuance of common stock | $</t>
  </si>
  <si>
    <t>Common stock issued for services, shares</t>
  </si>
  <si>
    <t>Common stock issued for services, value | $</t>
  </si>
  <si>
    <t>Common stock issued , fair value | $</t>
  </si>
  <si>
    <t>Restricted Stock [Member]</t>
  </si>
  <si>
    <t>Unrestricted Stock [Member]</t>
  </si>
  <si>
    <t>RM Fresh [Member]</t>
  </si>
  <si>
    <t>Director [Member]</t>
  </si>
  <si>
    <t>Investors [Member]</t>
  </si>
  <si>
    <t>Related Party Transactions and Balances (Details) - USD ($)</t>
  </si>
  <si>
    <t>Related Party Transactions and Balances (Textual)</t>
  </si>
  <si>
    <t>Management fees</t>
  </si>
  <si>
    <t>Due from Affiliates</t>
  </si>
  <si>
    <t>Subsequent Events (Details) - shares</t>
  </si>
  <si>
    <t>Oct. 28, 2016</t>
  </si>
  <si>
    <t>Dec. 31, 2015</t>
  </si>
  <si>
    <t>Subsequent Event (Textual)</t>
  </si>
  <si>
    <t>Subsequent Event [Member] | Director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167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7</v>
      </c>
    </row>
    <row r="11" spans="1:3">
      <c r="A11" s="4" t="s">
        <v>17</v>
      </c>
      <c r="B11" s="5" t="s">
        <v>18</v>
      </c>
    </row>
    <row r="12" spans="1:3">
      <c r="A12" s="4" t="s">
        <v>19</v>
      </c>
      <c r="B12" s="4" t="s">
        <v>20</v>
      </c>
    </row>
    <row r="13" spans="1:3">
      <c r="A13" s="4" t="s">
        <v>21</v>
      </c>
      <c r="C13" s="6" t="n">
        <v>6452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8</v>
      </c>
      <c r="B1" s="2" t="s">
        <v>1</v>
      </c>
    </row>
    <row r="2" spans="1:2">
      <c r="B2" s="2" t="s">
        <v>2</v>
      </c>
    </row>
    <row r="3" spans="1:2">
      <c r="A3" s="3" t="s">
        <v>129</v>
      </c>
    </row>
    <row r="4" spans="1:2">
      <c r="A4" s="4" t="s">
        <v>3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39</v>
      </c>
      <c r="B1" s="2" t="s">
        <v>1</v>
      </c>
    </row>
    <row r="2" spans="1:2">
      <c r="B2" s="2" t="s">
        <v>2</v>
      </c>
    </row>
    <row r="3" spans="1:2">
      <c r="A3" s="3" t="s">
        <v>105</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46</v>
      </c>
      <c r="B1" s="2" t="s">
        <v>1</v>
      </c>
    </row>
    <row r="2" spans="1:2">
      <c r="B2" s="2" t="s">
        <v>2</v>
      </c>
    </row>
    <row r="3" spans="1:2">
      <c r="A3" s="3" t="s">
        <v>109</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149</v>
      </c>
      <c r="B1" s="2" t="s">
        <v>150</v>
      </c>
      <c r="C1" s="2" t="s">
        <v>58</v>
      </c>
    </row>
    <row r="2" spans="1:3">
      <c r="A2" s="3" t="s">
        <v>151</v>
      </c>
    </row>
    <row r="3" spans="1:3">
      <c r="A3" s="4" t="s">
        <v>152</v>
      </c>
      <c r="C3" s="4" t="s">
        <v>153</v>
      </c>
    </row>
    <row r="4" spans="1:3">
      <c r="A4" s="4" t="s">
        <v>154</v>
      </c>
      <c r="C4" s="6" t="n">
        <v>2000000</v>
      </c>
    </row>
    <row r="5" spans="1:3">
      <c r="A5" s="4" t="s">
        <v>155</v>
      </c>
      <c r="B5" s="4" t="s">
        <v>156</v>
      </c>
      <c r="C5" s="4" t="s">
        <v>157</v>
      </c>
    </row>
    <row r="6" spans="1:3">
      <c r="A6" s="4" t="s">
        <v>158</v>
      </c>
      <c r="B6" s="7" t="n">
        <v>175000</v>
      </c>
    </row>
    <row r="7" spans="1:3">
      <c r="A7" s="4" t="s">
        <v>159</v>
      </c>
      <c r="B7" s="4" t="s">
        <v>16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777</v>
      </c>
      <c r="C3" s="7" t="n">
        <v>2993</v>
      </c>
    </row>
    <row r="4" spans="1:3">
      <c r="A4" s="4" t="s">
        <v>26</v>
      </c>
      <c r="B4" s="4" t="s">
        <v>27</v>
      </c>
      <c r="C4" s="6" t="n">
        <v>264880</v>
      </c>
    </row>
    <row r="5" spans="1:3">
      <c r="A5" s="4" t="s">
        <v>28</v>
      </c>
      <c r="B5" s="4" t="s">
        <v>27</v>
      </c>
      <c r="C5" s="6" t="n">
        <v>78891</v>
      </c>
    </row>
    <row r="6" spans="1:3">
      <c r="A6" s="4" t="s">
        <v>29</v>
      </c>
      <c r="B6" s="4" t="s">
        <v>27</v>
      </c>
      <c r="C6" s="6" t="n">
        <v>24071</v>
      </c>
    </row>
    <row r="7" spans="1:3">
      <c r="A7" s="4" t="s">
        <v>30</v>
      </c>
      <c r="B7" s="6" t="n">
        <v>4777</v>
      </c>
      <c r="C7" s="6" t="n">
        <v>370835</v>
      </c>
    </row>
    <row r="8" spans="1:3">
      <c r="A8" s="4" t="s">
        <v>31</v>
      </c>
      <c r="B8" s="6" t="n">
        <v>4777</v>
      </c>
      <c r="C8" s="6" t="n">
        <v>370835</v>
      </c>
    </row>
    <row r="9" spans="1:3">
      <c r="A9" s="3" t="s">
        <v>32</v>
      </c>
    </row>
    <row r="10" spans="1:3">
      <c r="A10" s="4" t="s">
        <v>33</v>
      </c>
      <c r="B10" s="6" t="n">
        <v>21417</v>
      </c>
      <c r="C10" s="6" t="n">
        <v>326476</v>
      </c>
    </row>
    <row r="11" spans="1:3">
      <c r="A11" s="4" t="s">
        <v>34</v>
      </c>
      <c r="B11" s="6" t="n">
        <v>17119</v>
      </c>
      <c r="C11" s="6" t="n">
        <v>19455</v>
      </c>
    </row>
    <row r="12" spans="1:3">
      <c r="A12" s="4" t="s">
        <v>35</v>
      </c>
      <c r="B12" s="4" t="s">
        <v>27</v>
      </c>
      <c r="C12" s="6" t="n">
        <v>60145</v>
      </c>
    </row>
    <row r="13" spans="1:3">
      <c r="A13" s="4" t="s">
        <v>36</v>
      </c>
      <c r="B13" s="4" t="s">
        <v>27</v>
      </c>
      <c r="C13" s="6" t="n">
        <v>51794</v>
      </c>
    </row>
    <row r="14" spans="1:3">
      <c r="A14" s="4" t="s">
        <v>37</v>
      </c>
      <c r="B14" s="6" t="n">
        <v>38536</v>
      </c>
      <c r="C14" s="6" t="n">
        <v>457870</v>
      </c>
    </row>
    <row r="15" spans="1:3">
      <c r="A15" s="4" t="s">
        <v>38</v>
      </c>
      <c r="B15" s="6" t="n">
        <v>38536</v>
      </c>
      <c r="C15" s="6" t="n">
        <v>457870</v>
      </c>
    </row>
    <row r="16" spans="1:3">
      <c r="A16" s="3" t="s">
        <v>39</v>
      </c>
    </row>
    <row r="17" spans="1:3">
      <c r="A17" s="4" t="s">
        <v>40</v>
      </c>
      <c r="B17" s="4" t="s">
        <v>27</v>
      </c>
      <c r="C17" s="4" t="s">
        <v>27</v>
      </c>
    </row>
    <row r="18" spans="1:3">
      <c r="A18" s="4" t="s">
        <v>41</v>
      </c>
      <c r="B18" s="6" t="n">
        <v>2953</v>
      </c>
      <c r="C18" s="6" t="n">
        <v>2953</v>
      </c>
    </row>
    <row r="19" spans="1:3">
      <c r="A19" s="4" t="s">
        <v>42</v>
      </c>
      <c r="B19" s="6" t="n">
        <v>3766481</v>
      </c>
      <c r="C19" s="6" t="n">
        <v>3766481</v>
      </c>
    </row>
    <row r="20" spans="1:3">
      <c r="A20" s="4" t="s">
        <v>43</v>
      </c>
      <c r="B20" s="6" t="n">
        <v>22867</v>
      </c>
      <c r="C20" s="6" t="n">
        <v>22867</v>
      </c>
    </row>
    <row r="21" spans="1:3">
      <c r="A21" s="4" t="s">
        <v>44</v>
      </c>
      <c r="B21" s="6" t="n">
        <v>-3826060</v>
      </c>
      <c r="C21" s="6" t="n">
        <v>-3879336</v>
      </c>
    </row>
    <row r="22" spans="1:3">
      <c r="A22" s="4" t="s">
        <v>45</v>
      </c>
      <c r="B22" s="6" t="n">
        <v>-33759</v>
      </c>
      <c r="C22" s="6" t="n">
        <v>-87035</v>
      </c>
    </row>
    <row r="23" spans="1:3">
      <c r="A23" s="4" t="s">
        <v>46</v>
      </c>
      <c r="B23" s="7" t="n">
        <v>4777</v>
      </c>
      <c r="C23" s="7" t="n">
        <v>3708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 customWidth="1" max="5" min="5" width="14"/>
  </cols>
  <sheetData>
    <row r="1" spans="1:5">
      <c r="A1" s="1" t="s">
        <v>161</v>
      </c>
      <c r="B1" s="2" t="s">
        <v>2</v>
      </c>
      <c r="C1" s="2" t="s">
        <v>150</v>
      </c>
      <c r="D1" s="2" t="s">
        <v>23</v>
      </c>
      <c r="E1" s="2" t="s">
        <v>58</v>
      </c>
    </row>
    <row r="2" spans="1:5">
      <c r="A2" s="3" t="s">
        <v>162</v>
      </c>
    </row>
    <row r="3" spans="1:5">
      <c r="A3" s="4" t="s">
        <v>44</v>
      </c>
      <c r="B3" s="7" t="n">
        <v>-3826060</v>
      </c>
      <c r="D3" s="7" t="n">
        <v>-3879336</v>
      </c>
    </row>
    <row r="4" spans="1:5">
      <c r="A4" s="4" t="s">
        <v>163</v>
      </c>
      <c r="B4" s="7" t="n">
        <v>33759</v>
      </c>
    </row>
    <row r="5" spans="1:5">
      <c r="A5" s="4" t="s">
        <v>164</v>
      </c>
      <c r="C5" s="4" t="s">
        <v>156</v>
      </c>
      <c r="E5" s="4" t="s">
        <v>15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65</v>
      </c>
      <c r="B1" s="2" t="s">
        <v>2</v>
      </c>
      <c r="C1" s="2" t="s">
        <v>150</v>
      </c>
      <c r="D1" s="2" t="s">
        <v>23</v>
      </c>
      <c r="E1" s="2" t="s">
        <v>166</v>
      </c>
      <c r="F1" s="2" t="s">
        <v>58</v>
      </c>
      <c r="G1" s="2" t="s">
        <v>167</v>
      </c>
      <c r="H1" s="2" t="s">
        <v>168</v>
      </c>
    </row>
    <row r="2" spans="1:8">
      <c r="A2" s="3" t="s">
        <v>169</v>
      </c>
    </row>
    <row r="3" spans="1:8">
      <c r="A3" s="4" t="s">
        <v>25</v>
      </c>
      <c r="B3" s="7" t="n">
        <v>4777</v>
      </c>
      <c r="D3" s="7" t="n">
        <v>2993</v>
      </c>
      <c r="F3" s="7" t="n">
        <v>58365</v>
      </c>
      <c r="G3" s="7" t="n">
        <v>3380</v>
      </c>
    </row>
    <row r="4" spans="1:8">
      <c r="A4" s="4" t="s">
        <v>170</v>
      </c>
      <c r="B4" s="4" t="s">
        <v>27</v>
      </c>
      <c r="D4" s="6" t="n">
        <v>264880</v>
      </c>
    </row>
    <row r="5" spans="1:8">
      <c r="A5" s="4" t="s">
        <v>28</v>
      </c>
      <c r="B5" s="4" t="s">
        <v>27</v>
      </c>
      <c r="D5" s="6" t="n">
        <v>78891</v>
      </c>
    </row>
    <row r="6" spans="1:8">
      <c r="A6" s="4" t="s">
        <v>29</v>
      </c>
      <c r="B6" s="4" t="s">
        <v>27</v>
      </c>
      <c r="D6" s="6" t="n">
        <v>24071</v>
      </c>
    </row>
    <row r="7" spans="1:8">
      <c r="A7" s="4" t="s">
        <v>171</v>
      </c>
      <c r="B7" s="6" t="n">
        <v>4777</v>
      </c>
      <c r="D7" s="6" t="n">
        <v>370835</v>
      </c>
    </row>
    <row r="8" spans="1:8">
      <c r="A8" s="4" t="s">
        <v>172</v>
      </c>
      <c r="B8" s="6" t="n">
        <v>21417</v>
      </c>
      <c r="D8" s="6" t="n">
        <v>326476</v>
      </c>
    </row>
    <row r="9" spans="1:8">
      <c r="A9" s="4" t="s">
        <v>173</v>
      </c>
      <c r="B9" s="6" t="n">
        <v>17119</v>
      </c>
      <c r="D9" s="6" t="n">
        <v>19455</v>
      </c>
    </row>
    <row r="10" spans="1:8">
      <c r="A10" s="4" t="s">
        <v>174</v>
      </c>
      <c r="B10" s="4" t="s">
        <v>27</v>
      </c>
      <c r="D10" s="6" t="n">
        <v>60145</v>
      </c>
    </row>
    <row r="11" spans="1:8">
      <c r="A11" s="4" t="s">
        <v>175</v>
      </c>
      <c r="B11" s="4" t="s">
        <v>27</v>
      </c>
      <c r="D11" s="6" t="n">
        <v>51794</v>
      </c>
      <c r="E11" s="7" t="n">
        <v>25794</v>
      </c>
      <c r="H11" s="7" t="n">
        <v>26000</v>
      </c>
    </row>
    <row r="12" spans="1:8">
      <c r="A12" s="4" t="s">
        <v>176</v>
      </c>
      <c r="B12" s="7" t="n">
        <v>38536</v>
      </c>
      <c r="D12" s="7" t="n">
        <v>457870</v>
      </c>
    </row>
    <row r="13" spans="1:8">
      <c r="A13" s="4" t="s">
        <v>177</v>
      </c>
    </row>
    <row r="14" spans="1:8">
      <c r="A14" s="3" t="s">
        <v>169</v>
      </c>
    </row>
    <row r="15" spans="1:8">
      <c r="A15" s="4" t="s">
        <v>25</v>
      </c>
      <c r="C15" s="7" t="n">
        <v>12720</v>
      </c>
    </row>
    <row r="16" spans="1:8">
      <c r="A16" s="4" t="s">
        <v>170</v>
      </c>
      <c r="C16" s="6" t="n">
        <v>250203</v>
      </c>
    </row>
    <row r="17" spans="1:8">
      <c r="A17" s="4" t="s">
        <v>28</v>
      </c>
      <c r="C17" s="6" t="n">
        <v>78891</v>
      </c>
    </row>
    <row r="18" spans="1:8">
      <c r="A18" s="4" t="s">
        <v>29</v>
      </c>
      <c r="C18" s="6" t="n">
        <v>24071</v>
      </c>
    </row>
    <row r="19" spans="1:8">
      <c r="A19" s="4" t="s">
        <v>171</v>
      </c>
      <c r="C19" s="6" t="n">
        <v>365885</v>
      </c>
    </row>
    <row r="20" spans="1:8">
      <c r="A20" s="4" t="s">
        <v>172</v>
      </c>
      <c r="C20" s="6" t="n">
        <v>307571</v>
      </c>
    </row>
    <row r="21" spans="1:8">
      <c r="A21" s="4" t="s">
        <v>173</v>
      </c>
      <c r="C21" s="6" t="n">
        <v>7529</v>
      </c>
    </row>
    <row r="22" spans="1:8">
      <c r="A22" s="4" t="s">
        <v>174</v>
      </c>
      <c r="C22" s="6" t="n">
        <v>60145</v>
      </c>
    </row>
    <row r="23" spans="1:8">
      <c r="A23" s="4" t="s">
        <v>175</v>
      </c>
      <c r="C23" s="6" t="n">
        <v>51794</v>
      </c>
    </row>
    <row r="24" spans="1:8">
      <c r="A24" s="4" t="s">
        <v>176</v>
      </c>
      <c r="C24" s="6" t="n">
        <v>427039</v>
      </c>
    </row>
    <row r="25" spans="1:8">
      <c r="A25" s="4" t="s">
        <v>178</v>
      </c>
      <c r="C25" s="6" t="n">
        <v>61154</v>
      </c>
    </row>
    <row r="26" spans="1:8">
      <c r="A26" s="4" t="s">
        <v>179</v>
      </c>
      <c r="C26" s="6" t="n">
        <v>2180000</v>
      </c>
    </row>
    <row r="27" spans="1:8">
      <c r="A27" s="4" t="s">
        <v>180</v>
      </c>
      <c r="C27" s="6" t="n">
        <v>-2180000</v>
      </c>
    </row>
    <row r="28" spans="1:8">
      <c r="A28" s="4" t="s">
        <v>181</v>
      </c>
      <c r="C28" s="4" t="s">
        <v>27</v>
      </c>
    </row>
    <row r="29" spans="1:8">
      <c r="A29" s="4" t="s">
        <v>182</v>
      </c>
      <c r="C29" s="7" t="n">
        <v>6115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183</v>
      </c>
      <c r="B1" s="2" t="s">
        <v>150</v>
      </c>
      <c r="C1" s="2" t="s">
        <v>58</v>
      </c>
    </row>
    <row r="2" spans="1:3">
      <c r="A2" s="3" t="s">
        <v>184</v>
      </c>
    </row>
    <row r="3" spans="1:3">
      <c r="A3" s="4" t="s">
        <v>164</v>
      </c>
      <c r="B3" s="4" t="s">
        <v>156</v>
      </c>
      <c r="C3" s="4" t="s">
        <v>157</v>
      </c>
    </row>
    <row r="4" spans="1:3">
      <c r="A4" s="4" t="s">
        <v>154</v>
      </c>
      <c r="C4" s="6" t="n">
        <v>2000000</v>
      </c>
    </row>
    <row r="5" spans="1:3">
      <c r="A5" s="4" t="s">
        <v>152</v>
      </c>
      <c r="C5" s="4" t="s">
        <v>153</v>
      </c>
    </row>
    <row r="6" spans="1:3">
      <c r="A6" s="4" t="s">
        <v>185</v>
      </c>
      <c r="B6" s="7" t="n">
        <v>175000</v>
      </c>
    </row>
    <row r="7" spans="1:3">
      <c r="A7" s="4" t="s">
        <v>186</v>
      </c>
      <c r="B7" s="7" t="n">
        <v>6115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r="1" spans="1:2">
      <c r="A1" s="1" t="s">
        <v>187</v>
      </c>
      <c r="B1" s="2" t="s">
        <v>188</v>
      </c>
    </row>
    <row r="2" spans="1:2">
      <c r="A2" s="3" t="s">
        <v>189</v>
      </c>
    </row>
    <row r="3" spans="1:2">
      <c r="A3" s="4" t="s">
        <v>190</v>
      </c>
      <c r="B3" s="7" t="n">
        <v>130343</v>
      </c>
    </row>
    <row r="4" spans="1:2">
      <c r="A4" s="4" t="s">
        <v>191</v>
      </c>
      <c r="B4" s="6" t="n">
        <v>48943</v>
      </c>
    </row>
    <row r="5" spans="1:2">
      <c r="A5" s="4" t="s">
        <v>192</v>
      </c>
      <c r="B5" s="7" t="n">
        <v>13453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193</v>
      </c>
      <c r="B1" s="2" t="s">
        <v>2</v>
      </c>
      <c r="C1" s="2" t="s">
        <v>23</v>
      </c>
    </row>
    <row r="2" spans="1:3">
      <c r="A2" s="3" t="s">
        <v>194</v>
      </c>
    </row>
    <row r="3" spans="1:3">
      <c r="A3" s="4" t="s">
        <v>195</v>
      </c>
      <c r="B3" s="7" t="n">
        <v>21417</v>
      </c>
      <c r="C3" s="7" t="n">
        <v>2057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49"/>
    <col customWidth="1" max="2" min="2" width="15"/>
    <col customWidth="1" max="3" min="3" width="80"/>
    <col customWidth="1" max="4" min="4" width="16"/>
    <col customWidth="1" max="5" min="5" width="14"/>
    <col customWidth="1" max="6" min="6" width="14"/>
    <col customWidth="1" max="7" min="7" width="14"/>
  </cols>
  <sheetData>
    <row r="1" spans="1:7">
      <c r="A1" s="1" t="s">
        <v>196</v>
      </c>
      <c r="B1" s="2" t="s">
        <v>197</v>
      </c>
      <c r="D1" s="2" t="s">
        <v>198</v>
      </c>
    </row>
    <row r="2" spans="1:7">
      <c r="B2" s="2" t="s">
        <v>58</v>
      </c>
      <c r="C2" s="2" t="s">
        <v>199</v>
      </c>
      <c r="D2" s="2" t="s">
        <v>23</v>
      </c>
      <c r="E2" s="2" t="s">
        <v>2</v>
      </c>
      <c r="F2" s="2" t="s">
        <v>166</v>
      </c>
      <c r="G2" s="2" t="s">
        <v>168</v>
      </c>
    </row>
    <row r="3" spans="1:7">
      <c r="A3" s="3" t="s">
        <v>200</v>
      </c>
    </row>
    <row r="4" spans="1:7">
      <c r="A4" s="4" t="s">
        <v>201</v>
      </c>
      <c r="D4" s="7" t="n">
        <v>51794</v>
      </c>
      <c r="E4" s="4" t="s">
        <v>27</v>
      </c>
      <c r="F4" s="7" t="n">
        <v>25794</v>
      </c>
      <c r="G4" s="7" t="n">
        <v>26000</v>
      </c>
    </row>
    <row r="5" spans="1:7">
      <c r="A5" s="4" t="s">
        <v>202</v>
      </c>
      <c r="C5" s="4" t="s">
        <v>203</v>
      </c>
      <c r="F5" s="4" t="s">
        <v>204</v>
      </c>
      <c r="G5" s="4" t="s">
        <v>156</v>
      </c>
    </row>
    <row r="6" spans="1:7">
      <c r="A6" s="4" t="s">
        <v>90</v>
      </c>
      <c r="C6" s="7" t="n">
        <v>180000</v>
      </c>
    </row>
    <row r="7" spans="1:7">
      <c r="A7" s="4" t="s">
        <v>205</v>
      </c>
      <c r="C7" s="4" t="s">
        <v>206</v>
      </c>
    </row>
    <row r="8" spans="1:7">
      <c r="A8" s="4" t="s">
        <v>207</v>
      </c>
      <c r="B8" s="7" t="n">
        <v>1</v>
      </c>
    </row>
    <row r="9" spans="1:7">
      <c r="A9" s="4" t="s">
        <v>208</v>
      </c>
      <c r="C9" s="4" t="s">
        <v>209</v>
      </c>
    </row>
    <row r="10" spans="1:7">
      <c r="A10" s="4" t="s">
        <v>210</v>
      </c>
      <c r="D10" s="7" t="n">
        <v>621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44"/>
    <col customWidth="1" max="2" min="2" width="37"/>
    <col customWidth="1" max="3" min="3" width="30"/>
    <col customWidth="1" max="4" min="4" width="30"/>
    <col customWidth="1" max="5" min="5" width="54"/>
    <col customWidth="1" max="6" min="6" width="37"/>
    <col customWidth="1" max="7" min="7" width="37"/>
    <col customWidth="1" max="8" min="8" width="27"/>
    <col customWidth="1" max="9" min="9" width="27"/>
    <col customWidth="1" max="10" min="10" width="27"/>
    <col customWidth="1" max="11" min="11" width="30"/>
    <col customWidth="1" max="12" min="12" width="27"/>
    <col customWidth="1" max="13" min="13" width="30"/>
  </cols>
  <sheetData>
    <row r="1" spans="1:13">
      <c r="A1" s="1" t="s">
        <v>211</v>
      </c>
      <c r="B1" s="2" t="s">
        <v>197</v>
      </c>
      <c r="D1" s="2" t="s">
        <v>212</v>
      </c>
      <c r="E1" s="2" t="s">
        <v>1</v>
      </c>
      <c r="G1" s="2" t="s">
        <v>198</v>
      </c>
    </row>
    <row r="2" spans="1:13">
      <c r="B2" s="2" t="s">
        <v>213</v>
      </c>
      <c r="C2" s="2" t="s">
        <v>214</v>
      </c>
      <c r="D2" s="2" t="s">
        <v>215</v>
      </c>
      <c r="E2" s="2" t="s">
        <v>216</v>
      </c>
      <c r="F2" s="2" t="s">
        <v>217</v>
      </c>
      <c r="G2" s="2" t="s">
        <v>218</v>
      </c>
      <c r="H2" s="2" t="s">
        <v>219</v>
      </c>
      <c r="I2" s="2" t="s">
        <v>220</v>
      </c>
      <c r="J2" s="2" t="s">
        <v>221</v>
      </c>
      <c r="K2" s="2" t="s">
        <v>222</v>
      </c>
      <c r="L2" s="2" t="s">
        <v>223</v>
      </c>
      <c r="M2" s="2" t="s">
        <v>224</v>
      </c>
    </row>
    <row r="3" spans="1:13">
      <c r="A3" s="3" t="s">
        <v>225</v>
      </c>
    </row>
    <row r="4" spans="1:13">
      <c r="A4" s="4" t="s">
        <v>226</v>
      </c>
      <c r="E4" s="8" t="n">
        <v>0.0001</v>
      </c>
      <c r="G4" s="8" t="n">
        <v>0.0001</v>
      </c>
    </row>
    <row r="5" spans="1:13">
      <c r="A5" s="4" t="s">
        <v>50</v>
      </c>
      <c r="E5" s="6" t="n">
        <v>10000000</v>
      </c>
      <c r="G5" s="6" t="n">
        <v>10000000</v>
      </c>
    </row>
    <row r="6" spans="1:13">
      <c r="A6" s="4" t="s">
        <v>227</v>
      </c>
      <c r="E6" s="8" t="n">
        <v>0.0001</v>
      </c>
      <c r="G6" s="8" t="n">
        <v>0.0001</v>
      </c>
    </row>
    <row r="7" spans="1:13">
      <c r="A7" s="4" t="s">
        <v>54</v>
      </c>
      <c r="E7" s="6" t="n">
        <v>100000000</v>
      </c>
      <c r="G7" s="6" t="n">
        <v>100000000</v>
      </c>
    </row>
    <row r="8" spans="1:13">
      <c r="A8" s="4" t="s">
        <v>228</v>
      </c>
      <c r="M8" s="8" t="n">
        <v>0.0001</v>
      </c>
    </row>
    <row r="9" spans="1:13">
      <c r="A9" s="4" t="s">
        <v>229</v>
      </c>
      <c r="M9" s="8" t="n">
        <v>0.0001</v>
      </c>
    </row>
    <row r="10" spans="1:13">
      <c r="A10" s="4" t="s">
        <v>230</v>
      </c>
      <c r="E10" s="4" t="s">
        <v>231</v>
      </c>
    </row>
    <row r="11" spans="1:13">
      <c r="A11" s="4" t="s">
        <v>55</v>
      </c>
      <c r="E11" s="6" t="n">
        <v>29527000</v>
      </c>
      <c r="G11" s="6" t="n">
        <v>29527000</v>
      </c>
      <c r="I11" s="6" t="n">
        <v>100000</v>
      </c>
      <c r="M11" s="6" t="n">
        <v>7400000</v>
      </c>
    </row>
    <row r="12" spans="1:13">
      <c r="A12" s="4" t="s">
        <v>56</v>
      </c>
      <c r="E12" s="6" t="n">
        <v>29527000</v>
      </c>
      <c r="G12" s="6" t="n">
        <v>29527000</v>
      </c>
      <c r="M12" s="6" t="n">
        <v>7400000</v>
      </c>
    </row>
    <row r="13" spans="1:13">
      <c r="A13" s="4" t="s">
        <v>232</v>
      </c>
      <c r="E13" s="6" t="n">
        <v>51800000</v>
      </c>
    </row>
    <row r="14" spans="1:13">
      <c r="A14" s="4" t="s">
        <v>233</v>
      </c>
      <c r="C14" s="6" t="n">
        <v>25800000</v>
      </c>
    </row>
    <row r="15" spans="1:13">
      <c r="A15" s="4" t="s">
        <v>234</v>
      </c>
      <c r="C15" s="7" t="n">
        <v>1</v>
      </c>
      <c r="F15" s="7" t="n">
        <v>1</v>
      </c>
    </row>
    <row r="16" spans="1:13">
      <c r="A16" s="4" t="s">
        <v>235</v>
      </c>
      <c r="E16" s="6" t="n">
        <v>3</v>
      </c>
    </row>
    <row r="17" spans="1:13">
      <c r="A17" s="4" t="s">
        <v>236</v>
      </c>
      <c r="C17" s="6" t="n">
        <v>180000</v>
      </c>
    </row>
    <row r="18" spans="1:13">
      <c r="A18" s="4" t="s">
        <v>237</v>
      </c>
      <c r="E18" s="7" t="n">
        <v>17419</v>
      </c>
      <c r="F18" s="7" t="n">
        <v>57718</v>
      </c>
    </row>
    <row r="19" spans="1:13">
      <c r="A19" s="4" t="s">
        <v>238</v>
      </c>
      <c r="E19" s="7" t="n">
        <v>150000</v>
      </c>
      <c r="F19" s="7" t="n">
        <v>9183</v>
      </c>
    </row>
    <row r="20" spans="1:13">
      <c r="A20" s="4" t="s">
        <v>239</v>
      </c>
      <c r="D20" s="6" t="n">
        <v>335000</v>
      </c>
    </row>
    <row r="21" spans="1:13">
      <c r="A21" s="4" t="s">
        <v>240</v>
      </c>
      <c r="G21" s="7" t="n">
        <v>452350</v>
      </c>
    </row>
    <row r="22" spans="1:13">
      <c r="A22" s="4" t="s">
        <v>241</v>
      </c>
      <c r="I22" s="7" t="n">
        <v>89000</v>
      </c>
    </row>
    <row r="23" spans="1:13">
      <c r="A23" s="4" t="s">
        <v>242</v>
      </c>
    </row>
    <row r="24" spans="1:13">
      <c r="A24" s="3" t="s">
        <v>225</v>
      </c>
    </row>
    <row r="25" spans="1:13">
      <c r="A25" s="4" t="s">
        <v>55</v>
      </c>
      <c r="E25" s="6" t="n">
        <v>15247000</v>
      </c>
    </row>
    <row r="26" spans="1:13">
      <c r="A26" s="4" t="s">
        <v>243</v>
      </c>
    </row>
    <row r="27" spans="1:13">
      <c r="A27" s="3" t="s">
        <v>225</v>
      </c>
    </row>
    <row r="28" spans="1:13">
      <c r="A28" s="4" t="s">
        <v>55</v>
      </c>
      <c r="E28" s="6" t="n">
        <v>14280000</v>
      </c>
    </row>
    <row r="29" spans="1:13">
      <c r="A29" s="4" t="s">
        <v>244</v>
      </c>
    </row>
    <row r="30" spans="1:13">
      <c r="A30" s="3" t="s">
        <v>225</v>
      </c>
    </row>
    <row r="31" spans="1:13">
      <c r="A31" s="4" t="s">
        <v>55</v>
      </c>
      <c r="C31" s="6" t="n">
        <v>2000000</v>
      </c>
      <c r="F31" s="6" t="n">
        <v>2000000</v>
      </c>
    </row>
    <row r="32" spans="1:13">
      <c r="A32" s="4" t="s">
        <v>245</v>
      </c>
    </row>
    <row r="33" spans="1:13">
      <c r="A33" s="3" t="s">
        <v>225</v>
      </c>
    </row>
    <row r="34" spans="1:13">
      <c r="A34" s="4" t="s">
        <v>55</v>
      </c>
      <c r="H34" s="6" t="n">
        <v>250000</v>
      </c>
      <c r="J34" s="6" t="n">
        <v>250000</v>
      </c>
      <c r="L34" s="6" t="n">
        <v>250000</v>
      </c>
    </row>
    <row r="35" spans="1:13">
      <c r="A35" s="4" t="s">
        <v>241</v>
      </c>
      <c r="H35" s="7" t="n">
        <v>22500</v>
      </c>
      <c r="J35" s="7" t="n">
        <v>290000</v>
      </c>
      <c r="L35" s="7" t="n">
        <v>337500</v>
      </c>
    </row>
    <row r="36" spans="1:13">
      <c r="A36" s="4" t="s">
        <v>246</v>
      </c>
    </row>
    <row r="37" spans="1:13">
      <c r="A37" s="3" t="s">
        <v>225</v>
      </c>
    </row>
    <row r="38" spans="1:13">
      <c r="A38" s="4" t="s">
        <v>227</v>
      </c>
      <c r="B38" s="9" t="n">
        <v>0.5</v>
      </c>
    </row>
    <row r="39" spans="1:13">
      <c r="A39" s="4" t="s">
        <v>55</v>
      </c>
      <c r="B39" s="6" t="n">
        <v>70000</v>
      </c>
      <c r="D39" s="6" t="n">
        <v>92000</v>
      </c>
      <c r="K39" s="6" t="n">
        <v>92000</v>
      </c>
    </row>
    <row r="40" spans="1:13">
      <c r="A40" s="4" t="s">
        <v>234</v>
      </c>
      <c r="D40" s="9" t="n">
        <v>1.25</v>
      </c>
      <c r="K40" s="9" t="n">
        <v>1.25</v>
      </c>
    </row>
    <row r="41" spans="1:13">
      <c r="A41" s="4" t="s">
        <v>238</v>
      </c>
      <c r="B41" s="7" t="n">
        <v>35000</v>
      </c>
    </row>
  </sheetData>
  <mergeCells count="3">
    <mergeCell ref="A1:A2"/>
    <mergeCell ref="B1:C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s>
  <sheetData>
    <row r="1" spans="1:5">
      <c r="A1" s="1" t="s">
        <v>247</v>
      </c>
      <c r="B1" s="2" t="s">
        <v>1</v>
      </c>
    </row>
    <row r="2" spans="1:5">
      <c r="B2" s="2" t="s">
        <v>2</v>
      </c>
      <c r="C2" s="2" t="s">
        <v>58</v>
      </c>
      <c r="D2" s="2" t="s">
        <v>23</v>
      </c>
      <c r="E2" s="2" t="s">
        <v>167</v>
      </c>
    </row>
    <row r="3" spans="1:5">
      <c r="A3" s="3" t="s">
        <v>248</v>
      </c>
    </row>
    <row r="4" spans="1:5">
      <c r="A4" s="4" t="s">
        <v>249</v>
      </c>
      <c r="B4" s="7" t="n">
        <v>13824</v>
      </c>
      <c r="C4" s="4" t="s">
        <v>27</v>
      </c>
    </row>
    <row r="5" spans="1:5">
      <c r="A5" s="4" t="s">
        <v>250</v>
      </c>
      <c r="D5" s="7" t="n">
        <v>60145</v>
      </c>
      <c r="E5" s="4" t="s">
        <v>2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51</v>
      </c>
      <c r="B1" s="2" t="s">
        <v>252</v>
      </c>
      <c r="C1" s="2" t="s">
        <v>253</v>
      </c>
    </row>
    <row r="2" spans="1:3">
      <c r="A2" s="3" t="s">
        <v>254</v>
      </c>
    </row>
    <row r="3" spans="1:3">
      <c r="A3" s="4" t="s">
        <v>239</v>
      </c>
      <c r="C3" s="6" t="n">
        <v>335000</v>
      </c>
    </row>
    <row r="4" spans="1:3">
      <c r="A4" s="4" t="s">
        <v>255</v>
      </c>
    </row>
    <row r="5" spans="1:3">
      <c r="A5" s="3" t="s">
        <v>254</v>
      </c>
    </row>
    <row r="6" spans="1:3">
      <c r="A6" s="4" t="s">
        <v>239</v>
      </c>
      <c r="B6" s="6" t="n">
        <v>3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7</v>
      </c>
      <c r="B1" s="2" t="s">
        <v>2</v>
      </c>
      <c r="C1" s="2" t="s">
        <v>23</v>
      </c>
    </row>
    <row r="2" spans="1:3">
      <c r="A2" s="3" t="s">
        <v>48</v>
      </c>
    </row>
    <row r="3" spans="1:3">
      <c r="A3" s="4" t="s">
        <v>49</v>
      </c>
      <c r="B3" s="8" t="n">
        <v>0.0001</v>
      </c>
      <c r="C3" s="8" t="n">
        <v>0.0001</v>
      </c>
    </row>
    <row r="4" spans="1:3">
      <c r="A4" s="4" t="s">
        <v>50</v>
      </c>
      <c r="B4" s="6" t="n">
        <v>10000000</v>
      </c>
      <c r="C4" s="6" t="n">
        <v>10000000</v>
      </c>
    </row>
    <row r="5" spans="1:3">
      <c r="A5" s="4" t="s">
        <v>51</v>
      </c>
      <c r="B5" s="4" t="s">
        <v>27</v>
      </c>
      <c r="C5" s="4" t="s">
        <v>27</v>
      </c>
    </row>
    <row r="6" spans="1:3">
      <c r="A6" s="4" t="s">
        <v>52</v>
      </c>
      <c r="B6" s="4" t="s">
        <v>27</v>
      </c>
      <c r="C6" s="4" t="s">
        <v>27</v>
      </c>
    </row>
    <row r="7" spans="1:3">
      <c r="A7" s="4" t="s">
        <v>53</v>
      </c>
      <c r="B7" s="8" t="n">
        <v>0.0001</v>
      </c>
      <c r="C7" s="8" t="n">
        <v>0.0001</v>
      </c>
    </row>
    <row r="8" spans="1:3">
      <c r="A8" s="4" t="s">
        <v>54</v>
      </c>
      <c r="B8" s="6" t="n">
        <v>100000000</v>
      </c>
      <c r="C8" s="6" t="n">
        <v>100000000</v>
      </c>
    </row>
    <row r="9" spans="1:3">
      <c r="A9" s="4" t="s">
        <v>55</v>
      </c>
      <c r="B9" s="6" t="n">
        <v>29527000</v>
      </c>
      <c r="C9" s="6" t="n">
        <v>29527000</v>
      </c>
    </row>
    <row r="10" spans="1:3">
      <c r="A10" s="4" t="s">
        <v>56</v>
      </c>
      <c r="B10" s="6" t="n">
        <v>29527000</v>
      </c>
      <c r="C10" s="6" t="n">
        <v>2952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74042</v>
      </c>
      <c r="C4" s="4" t="s">
        <v>27</v>
      </c>
    </row>
    <row r="5" spans="1:3">
      <c r="A5" s="4" t="s">
        <v>61</v>
      </c>
      <c r="B5" s="6" t="n">
        <v>50665</v>
      </c>
      <c r="C5" s="4" t="s">
        <v>27</v>
      </c>
    </row>
    <row r="6" spans="1:3">
      <c r="A6" s="4" t="s">
        <v>62</v>
      </c>
      <c r="B6" s="6" t="n">
        <v>23377</v>
      </c>
      <c r="C6" s="4" t="s">
        <v>27</v>
      </c>
    </row>
    <row r="7" spans="1:3">
      <c r="A7" s="3" t="s">
        <v>63</v>
      </c>
    </row>
    <row r="8" spans="1:3">
      <c r="A8" s="4" t="s">
        <v>64</v>
      </c>
      <c r="B8" s="6" t="n">
        <v>17419</v>
      </c>
      <c r="C8" s="6" t="n">
        <v>57718</v>
      </c>
    </row>
    <row r="9" spans="1:3">
      <c r="A9" s="4" t="s">
        <v>65</v>
      </c>
      <c r="B9" s="6" t="n">
        <v>13824</v>
      </c>
      <c r="C9" s="4" t="s">
        <v>27</v>
      </c>
    </row>
    <row r="10" spans="1:3">
      <c r="A10" s="4" t="s">
        <v>66</v>
      </c>
      <c r="B10" s="6" t="n">
        <v>-728</v>
      </c>
      <c r="C10" s="4" t="s">
        <v>27</v>
      </c>
    </row>
    <row r="11" spans="1:3">
      <c r="A11" s="4" t="s">
        <v>67</v>
      </c>
      <c r="B11" s="6" t="n">
        <v>-7138</v>
      </c>
      <c r="C11" s="6" t="n">
        <v>-57718</v>
      </c>
    </row>
    <row r="12" spans="1:3">
      <c r="A12" s="3" t="s">
        <v>68</v>
      </c>
    </row>
    <row r="13" spans="1:3">
      <c r="A13" s="4" t="s">
        <v>69</v>
      </c>
      <c r="B13" s="6" t="n">
        <v>-61154</v>
      </c>
      <c r="C13" s="4" t="s">
        <v>27</v>
      </c>
    </row>
    <row r="14" spans="1:3">
      <c r="A14" s="4" t="s">
        <v>70</v>
      </c>
      <c r="B14" s="6" t="n">
        <v>740</v>
      </c>
      <c r="C14" s="6" t="n">
        <v>2113</v>
      </c>
    </row>
    <row r="15" spans="1:3">
      <c r="A15" s="4" t="s">
        <v>71</v>
      </c>
      <c r="B15" s="4" t="s">
        <v>27</v>
      </c>
      <c r="C15" s="6" t="n">
        <v>1394135</v>
      </c>
    </row>
    <row r="16" spans="1:3">
      <c r="A16" s="4" t="s">
        <v>72</v>
      </c>
      <c r="B16" s="6" t="n">
        <v>53276</v>
      </c>
      <c r="C16" s="6" t="n">
        <v>-1453966</v>
      </c>
    </row>
    <row r="17" spans="1:3">
      <c r="A17" s="4" t="s">
        <v>73</v>
      </c>
      <c r="B17" s="4" t="s">
        <v>27</v>
      </c>
      <c r="C17" s="6" t="n">
        <v>-6704</v>
      </c>
    </row>
    <row r="18" spans="1:3">
      <c r="A18" s="4" t="s">
        <v>74</v>
      </c>
      <c r="B18" s="7" t="n">
        <v>53276</v>
      </c>
      <c r="C18" s="7" t="n">
        <v>-1460670</v>
      </c>
    </row>
    <row r="19" spans="1:3">
      <c r="A19" s="4" t="s">
        <v>75</v>
      </c>
      <c r="B19" s="8" t="n">
        <v>0.0018</v>
      </c>
      <c r="C19" s="8" t="n">
        <v>-0.0281</v>
      </c>
    </row>
    <row r="20" spans="1:3">
      <c r="A20" s="4" t="s">
        <v>76</v>
      </c>
      <c r="B20" s="6" t="n">
        <v>29527000</v>
      </c>
      <c r="C20" s="6" t="n">
        <v>518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77</v>
      </c>
      <c r="B1" s="2" t="s">
        <v>1</v>
      </c>
    </row>
    <row r="2" spans="1:3">
      <c r="B2" s="2" t="s">
        <v>2</v>
      </c>
      <c r="C2" s="2" t="s">
        <v>58</v>
      </c>
    </row>
    <row r="3" spans="1:3">
      <c r="A3" s="3" t="s">
        <v>78</v>
      </c>
    </row>
    <row r="4" spans="1:3">
      <c r="A4" s="4" t="s">
        <v>79</v>
      </c>
      <c r="B4" s="7" t="n">
        <v>53276</v>
      </c>
      <c r="C4" s="7" t="n">
        <v>-1453966</v>
      </c>
    </row>
    <row r="5" spans="1:3">
      <c r="A5" s="3" t="s">
        <v>80</v>
      </c>
    </row>
    <row r="6" spans="1:3">
      <c r="A6" s="4" t="s">
        <v>69</v>
      </c>
      <c r="B6" s="6" t="n">
        <v>-61154</v>
      </c>
      <c r="C6" s="4" t="s">
        <v>27</v>
      </c>
    </row>
    <row r="7" spans="1:3">
      <c r="A7" s="4" t="s">
        <v>71</v>
      </c>
      <c r="B7" s="4" t="s">
        <v>27</v>
      </c>
      <c r="C7" s="6" t="n">
        <v>1394135</v>
      </c>
    </row>
    <row r="8" spans="1:3">
      <c r="A8" s="3" t="s">
        <v>81</v>
      </c>
    </row>
    <row r="9" spans="1:3">
      <c r="A9" s="4" t="s">
        <v>82</v>
      </c>
      <c r="B9" s="4" t="s">
        <v>27</v>
      </c>
      <c r="C9" s="6" t="n">
        <v>1343</v>
      </c>
    </row>
    <row r="10" spans="1:3">
      <c r="A10" s="4" t="s">
        <v>83</v>
      </c>
      <c r="B10" s="6" t="n">
        <v>4469</v>
      </c>
      <c r="C10" s="6" t="n">
        <v>3205</v>
      </c>
    </row>
    <row r="11" spans="1:3">
      <c r="A11" s="4" t="s">
        <v>84</v>
      </c>
      <c r="B11" s="6" t="n">
        <v>-3409</v>
      </c>
      <c r="C11" s="6" t="n">
        <v>-55283</v>
      </c>
    </row>
    <row r="12" spans="1:3">
      <c r="A12" s="3" t="s">
        <v>85</v>
      </c>
    </row>
    <row r="13" spans="1:3">
      <c r="A13" s="4" t="s">
        <v>86</v>
      </c>
      <c r="B13" s="4" t="s">
        <v>27</v>
      </c>
      <c r="C13" s="6" t="n">
        <v>3671</v>
      </c>
    </row>
    <row r="14" spans="1:3">
      <c r="A14" s="4" t="s">
        <v>87</v>
      </c>
      <c r="B14" s="4" t="s">
        <v>27</v>
      </c>
      <c r="C14" s="6" t="n">
        <v>3671</v>
      </c>
    </row>
    <row r="15" spans="1:3">
      <c r="A15" s="3" t="s">
        <v>88</v>
      </c>
    </row>
    <row r="16" spans="1:3">
      <c r="A16" s="4" t="s">
        <v>89</v>
      </c>
      <c r="B16" s="6" t="n">
        <v>5193</v>
      </c>
      <c r="C16" s="6" t="n">
        <v>-66699</v>
      </c>
    </row>
    <row r="17" spans="1:3">
      <c r="A17" s="4" t="s">
        <v>90</v>
      </c>
      <c r="B17" s="4" t="s">
        <v>27</v>
      </c>
      <c r="C17" s="6" t="n">
        <v>180000</v>
      </c>
    </row>
    <row r="18" spans="1:3">
      <c r="A18" s="4" t="s">
        <v>91</v>
      </c>
      <c r="B18" s="6" t="n">
        <v>5193</v>
      </c>
      <c r="C18" s="6" t="n">
        <v>113301</v>
      </c>
    </row>
    <row r="19" spans="1:3">
      <c r="A19" s="4" t="s">
        <v>92</v>
      </c>
      <c r="B19" s="6" t="n">
        <v>1784</v>
      </c>
      <c r="C19" s="6" t="n">
        <v>61689</v>
      </c>
    </row>
    <row r="20" spans="1:3">
      <c r="A20" s="4" t="s">
        <v>93</v>
      </c>
      <c r="B20" s="4" t="s">
        <v>27</v>
      </c>
      <c r="C20" s="6" t="n">
        <v>-6704</v>
      </c>
    </row>
    <row r="21" spans="1:3">
      <c r="A21" s="4" t="s">
        <v>94</v>
      </c>
      <c r="B21" s="6" t="n">
        <v>2993</v>
      </c>
      <c r="C21" s="6" t="n">
        <v>3380</v>
      </c>
    </row>
    <row r="22" spans="1:3">
      <c r="A22" s="4" t="s">
        <v>95</v>
      </c>
      <c r="B22" s="7" t="n">
        <v>4777</v>
      </c>
      <c r="C22" s="7" t="n">
        <v>583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 (Unaudi</vt:lpstr>
      <vt:lpstr>Condensed Balance Sheet (Unaud3</vt:lpstr>
      <vt:lpstr>Condensed Statements of Operati</vt:lpstr>
      <vt:lpstr>Condensed Statements of Cash Fl</vt:lpstr>
      <vt:lpstr>Nature of Operations</vt:lpstr>
      <vt:lpstr>Going Concern</vt:lpstr>
      <vt:lpstr>Summary of Significant Accounti</vt:lpstr>
      <vt:lpstr>Loss of Control in Subsidiary C</vt:lpstr>
      <vt:lpstr>Accounts and Other Receivables</vt:lpstr>
      <vt:lpstr>Accounts Payable and Accrued Li</vt:lpstr>
      <vt:lpstr>Due to Stockholders</vt:lpstr>
      <vt:lpstr>Notes Payable</vt:lpstr>
      <vt:lpstr>Stockholders' Deficiency</vt:lpstr>
      <vt:lpstr>Related Party Transactions and </vt:lpstr>
      <vt:lpstr>Subsequent Events</vt:lpstr>
      <vt:lpstr>Summary of Significant Accoun17</vt:lpstr>
      <vt:lpstr>Loss of Control in Subsidiary18</vt:lpstr>
      <vt:lpstr>Nature of Operations (Details)</vt:lpstr>
      <vt:lpstr>Going Concern (Details)</vt:lpstr>
      <vt:lpstr>Loss of Control in Subsidiary21</vt:lpstr>
      <vt:lpstr>Loss of Control in Subsidiary22</vt:lpstr>
      <vt:lpstr>Accounts and Other Receivables </vt:lpstr>
      <vt:lpstr>Accounts Payable and Accrued 24</vt:lpstr>
      <vt:lpstr>Notes Payable (Details)</vt:lpstr>
      <vt:lpstr>Stockholders' Deficiency (Detai</vt:lpstr>
      <vt:lpstr>Related Party Transactions an2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50:00Z</dcterms:created>
  <dcterms:modified xmlns:dcterms="http://purl.org/dc/terms/" xmlns:xsi="http://www.w3.org/2001/XMLSchema-instance" xsi:type="dcterms:W3CDTF">2016-11-14T14:50:00Z</dcterms:modified>
  <dc:title xmlns:dc="http://purl.org/dc/elements/1.1/">Untitled</dc:title>
  <dc:description xmlns:dc="http://purl.org/dc/elements/1.1/"/>
  <dc:subject xmlns:dc="http://purl.org/dc/elements/1.1/"/>
  <cp:keywords/>
  <cp:category/>
</cp:coreProperties>
</file>